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classifications"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Short-Term Loans" sheetId="11" state="visible" r:id="rId11"/>
    <sheet xmlns:r="http://schemas.openxmlformats.org/officeDocument/2006/relationships" name="Note Payabl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Over-Issuance" sheetId="15" state="visible" r:id="rId15"/>
    <sheet xmlns:r="http://schemas.openxmlformats.org/officeDocument/2006/relationships" name="Related Party Transactions" sheetId="16" state="visible" r:id="rId16"/>
    <sheet xmlns:r="http://schemas.openxmlformats.org/officeDocument/2006/relationships" name="Other Income"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Accounts Receivable (Tables)" sheetId="20" state="visible" r:id="rId20"/>
    <sheet xmlns:r="http://schemas.openxmlformats.org/officeDocument/2006/relationships" name="Property and Equipment, Net (Ta" sheetId="21" state="visible" r:id="rId21"/>
    <sheet xmlns:r="http://schemas.openxmlformats.org/officeDocument/2006/relationships" name="Related Party Transactions (Tab" sheetId="22" state="visible" r:id="rId22"/>
    <sheet xmlns:r="http://schemas.openxmlformats.org/officeDocument/2006/relationships" name="Organization and Summary of S23" sheetId="23" state="visible" r:id="rId23"/>
    <sheet xmlns:r="http://schemas.openxmlformats.org/officeDocument/2006/relationships" name="Accounts Receivable (Details)" sheetId="24" state="visible" r:id="rId24"/>
    <sheet xmlns:r="http://schemas.openxmlformats.org/officeDocument/2006/relationships" name="Property and Equipment, Net (De" sheetId="25" state="visible" r:id="rId25"/>
    <sheet xmlns:r="http://schemas.openxmlformats.org/officeDocument/2006/relationships" name="Property and Equipment, Net (26" sheetId="26" state="visible" r:id="rId26"/>
    <sheet xmlns:r="http://schemas.openxmlformats.org/officeDocument/2006/relationships" name="Short-Term Loans (Details)" sheetId="27" state="visible" r:id="rId27"/>
    <sheet xmlns:r="http://schemas.openxmlformats.org/officeDocument/2006/relationships" name="Note Payable (Details)" sheetId="28" state="visible" r:id="rId28"/>
    <sheet xmlns:r="http://schemas.openxmlformats.org/officeDocument/2006/relationships" name="Income Taxes (Details)" sheetId="29" state="visible" r:id="rId29"/>
    <sheet xmlns:r="http://schemas.openxmlformats.org/officeDocument/2006/relationships" name="Stockholders' Equity (Details)" sheetId="30" state="visible" r:id="rId30"/>
    <sheet xmlns:r="http://schemas.openxmlformats.org/officeDocument/2006/relationships" name="Over-Issuance (Details)" sheetId="31" state="visible" r:id="rId31"/>
    <sheet xmlns:r="http://schemas.openxmlformats.org/officeDocument/2006/relationships" name="Related Party Transactions (Det" sheetId="32" state="visible" r:id="rId32"/>
    <sheet xmlns:r="http://schemas.openxmlformats.org/officeDocument/2006/relationships" name="Related Party Transactions (D33" sheetId="33" state="visible" r:id="rId33"/>
    <sheet xmlns:r="http://schemas.openxmlformats.org/officeDocument/2006/relationships" name="Related Party Transactions (D34" sheetId="34" state="visible" r:id="rId34"/>
    <sheet xmlns:r="http://schemas.openxmlformats.org/officeDocument/2006/relationships" name="Other Income (Details)"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288">
  <si>
    <t>Document and Entity Information - shares</t>
  </si>
  <si>
    <t>9 Months Ended</t>
  </si>
  <si>
    <t>Jun. 30, 2018</t>
  </si>
  <si>
    <t>Aug. 13, 2018</t>
  </si>
  <si>
    <t>Document And Entity Information</t>
  </si>
  <si>
    <t>Entity Registrant Name</t>
  </si>
  <si>
    <t>CX Network Group, Inc.</t>
  </si>
  <si>
    <t>Entity Central Index Key</t>
  </si>
  <si>
    <t>Trading Symbol</t>
  </si>
  <si>
    <t>CXKJ</t>
  </si>
  <si>
    <t>Amendment Flag</t>
  </si>
  <si>
    <t>false</t>
  </si>
  <si>
    <t>Current Fiscal Year End Date</t>
  </si>
  <si>
    <t>--09-30</t>
  </si>
  <si>
    <t>Document Type</t>
  </si>
  <si>
    <t>10-Q</t>
  </si>
  <si>
    <t>Document Period End Date</t>
  </si>
  <si>
    <t>Jun. 30,
		2018</t>
  </si>
  <si>
    <t>Document Fiscal Period Focus</t>
  </si>
  <si>
    <t>Q3</t>
  </si>
  <si>
    <t>Document Fiscal Year Focus</t>
  </si>
  <si>
    <t>Entity Filer Category</t>
  </si>
  <si>
    <t>Smaller Reporting Company</t>
  </si>
  <si>
    <t>Entity Common Stock, Shares Outstanding</t>
  </si>
  <si>
    <t>Consolidated Balance Sheets - USD ($)</t>
  </si>
  <si>
    <t>Sep. 30, 2017</t>
  </si>
  <si>
    <t>CURRENT ASSETS:</t>
  </si>
  <si>
    <t>Cash and cash equivalents</t>
  </si>
  <si>
    <t>Accounts receivable</t>
  </si>
  <si>
    <t>Prepaid expenses</t>
  </si>
  <si>
    <t>Other receivable</t>
  </si>
  <si>
    <t>Total Current Assets</t>
  </si>
  <si>
    <t>Property, plant and equipment, net</t>
  </si>
  <si>
    <t>Security deposits</t>
  </si>
  <si>
    <t>Total Non-current Assets</t>
  </si>
  <si>
    <t>Total Assets</t>
  </si>
  <si>
    <t>CURRENT LIABILITIES:</t>
  </si>
  <si>
    <t>Due to related parties</t>
  </si>
  <si>
    <t>Accrued liabilities and other payables</t>
  </si>
  <si>
    <t>Short-term loans</t>
  </si>
  <si>
    <t>Total Current Liabilities</t>
  </si>
  <si>
    <t>Total Liabilities</t>
  </si>
  <si>
    <t>STOCKHOLDERS' DEFICIT:</t>
  </si>
  <si>
    <t>Common stock, $.0001 par value, 40,000,000 shares authorized; 21,083,585 shares issued and 20,916,918 outstanding at June 30, 2018; 5,350,000 shares issued and outstanding at September 30, 2017</t>
  </si>
  <si>
    <t>Treasury stock, at cost, 166,667 and 0 shares at June 30, 2018 and September 30, 2017, respectively</t>
  </si>
  <si>
    <t xml:space="preserve"> </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solidated Statements of Operations and Comprehensive Loss (Unaudited) - USD ($)</t>
  </si>
  <si>
    <t>3 Months Ended</t>
  </si>
  <si>
    <t>Jun. 30, 2017</t>
  </si>
  <si>
    <t>Income Statement [Abstract]</t>
  </si>
  <si>
    <t>REVENUES</t>
  </si>
  <si>
    <t>COST OF REVENUES</t>
  </si>
  <si>
    <t>GROSS PROFIT</t>
  </si>
  <si>
    <t>OPERATING EXPENSES:</t>
  </si>
  <si>
    <t>Selling expenses</t>
  </si>
  <si>
    <t>General and administrative expenses</t>
  </si>
  <si>
    <t>Research and development expenses</t>
  </si>
  <si>
    <t>Total Operating Expenses</t>
  </si>
  <si>
    <t>LOSS FROM OPERATIONS</t>
  </si>
  <si>
    <t>OTHER INCOME (EXPENSE)</t>
  </si>
  <si>
    <t>LOSS BEFORE INCOME TAXES</t>
  </si>
  <si>
    <t>INCOME TAXES</t>
  </si>
  <si>
    <t>NET LOSS</t>
  </si>
  <si>
    <t>OTHER COMPREHENSIVE LOSS:</t>
  </si>
  <si>
    <t>Foreign currency translation adjustment</t>
  </si>
  <si>
    <t>COMPREHENSIVE LOSS</t>
  </si>
  <si>
    <t>NET LOSS PER COMMON SHARE:</t>
  </si>
  <si>
    <t>Basic &amp; Diluted</t>
  </si>
  <si>
    <t>WEIGHTED AVERAGE COMMON SHARES OUTSTANDING:</t>
  </si>
  <si>
    <t>Consolidated Statements of Changes in Stockholders' Deficit - USD ($)</t>
  </si>
  <si>
    <t>Common Stock</t>
  </si>
  <si>
    <t>Treasury Stock, at cost</t>
  </si>
  <si>
    <t>Additional Paid-in Capital</t>
  </si>
  <si>
    <t>Retained Deficit</t>
  </si>
  <si>
    <t>Accumulated Other Comprehensive Loss</t>
  </si>
  <si>
    <t>Total</t>
  </si>
  <si>
    <t>Beginning Balance at Sep. 30, 2016</t>
  </si>
  <si>
    <t>Beginning Balance, Shares at Sep. 30, 2016</t>
  </si>
  <si>
    <t>Net loss</t>
  </si>
  <si>
    <t>Ending Balance at Sep. 30, 2017</t>
  </si>
  <si>
    <t>Ending Balance, Shares at Sep. 30, 2017</t>
  </si>
  <si>
    <t>Shares issued in reverse merger</t>
  </si>
  <si>
    <t>Shares issued in reverse merger, Shares</t>
  </si>
  <si>
    <t>Capital contribution from stockholders</t>
  </si>
  <si>
    <t>Common stock issued for debenture conversion</t>
  </si>
  <si>
    <t>Common stock issued for debenture conversion, Shares</t>
  </si>
  <si>
    <t>Share adjustment</t>
  </si>
  <si>
    <t>Ending Balance at Jun. 30, 2018</t>
  </si>
  <si>
    <t>Ending Balance, Shares at Jun. 30, 2018</t>
  </si>
  <si>
    <t>Consolidated Statements of Cash Flows (Unaudited) - USD ($)</t>
  </si>
  <si>
    <t>CASH FLOWS FROM OPERATING ACTIVITIES:</t>
  </si>
  <si>
    <t>Adjustments to reconcile net loss to net cash used in operating activities:</t>
  </si>
  <si>
    <t>Depreciation expense</t>
  </si>
  <si>
    <t>Loss (gain) on disposal of property and equipment</t>
  </si>
  <si>
    <t>Amortization of debt discount on note payable</t>
  </si>
  <si>
    <t>Changes in operating assets and liabilities:</t>
  </si>
  <si>
    <t>Security deposits, non-current</t>
  </si>
  <si>
    <t>NET CASH FLOWS USED IN OPERATING ACTIVITIES</t>
  </si>
  <si>
    <t>CASH FLOWS FROM INVESTING ACTIVITIES:</t>
  </si>
  <si>
    <t>Cash received in reverse merger</t>
  </si>
  <si>
    <t>Proceeds from disposal of property and equipment</t>
  </si>
  <si>
    <t>Purchase of property and equipment</t>
  </si>
  <si>
    <t>NET CASH FLOWS USED IN INVESTING ACTIVITIES</t>
  </si>
  <si>
    <t>CASH FLOWS FROM FINANCING ACTIVITIES:</t>
  </si>
  <si>
    <t>Repayments to related parties</t>
  </si>
  <si>
    <t>Proceeds from related parties</t>
  </si>
  <si>
    <t>NET CASH PROVIDED BY FINANCING ACTIVITIES</t>
  </si>
  <si>
    <t>EFFECT OF FOREIGN EXCHANGE RATE CHANGES ON CASH AND CASH EQUIVALENTS</t>
  </si>
  <si>
    <t>NET INCREASE (DECREASE) IN CASH AND CASH EQUIVALENTS</t>
  </si>
  <si>
    <t>CASH AND CASH EQUIVALENTS - beginning of period</t>
  </si>
  <si>
    <t>CASH AND CASH EQUIVALENTS - end of period</t>
  </si>
  <si>
    <t>Cash paid for:</t>
  </si>
  <si>
    <t>Interest</t>
  </si>
  <si>
    <t>Income taxes</t>
  </si>
  <si>
    <t>Non-cash investing activities:</t>
  </si>
  <si>
    <t>Repayment made by related party on behalf of the Company</t>
  </si>
  <si>
    <t>Liability assumed in connection with purchase of PPE</t>
  </si>
  <si>
    <t>Common stock issued for debenture conversion and accrued interest</t>
  </si>
  <si>
    <t>Capital contribution in the form of reduction of related party loans</t>
  </si>
  <si>
    <t>Organization and Summary of Significant Accounting Policies</t>
  </si>
  <si>
    <t>Accounting Policies [Abstract]</t>
  </si>
  <si>
    <t>ORGANIZATION AND SUMMARY OF SIGNIFICANT ACCOUNTING POLICIES</t>
  </si>
  <si>
    <t>NOTE
1 – ORGANIZATION AND SUMMARY OF SIGNIFICANT ACCOUNTING POLICIES ORGANIZATION The
Company was incorporated in the State of Florida on September 3, 2010 under the name of “mLight Tech, Inc.” (“MLGT”).
On July 11, 2017, MLGT merged with and into CX Network, Group, Inc., a Nevada corporation, with CXKJ as the surviving corporation
that operates under the name “CX Network Group, Inc.” (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All share and per share data
for the nine months ended June 30, 2018 and comparative periods included within our consolidated financial statements and related
footnotes have been adjusted to account for the effect of the Reverse Stock Split. The
Name Change, Domicile Change, and Reverse Stock Split went effective on June 12, 2017. Subsequently, the Company’s trading
symbol for its common stock was changed to “CXKJ” and the new CUSIP number is 12672T 108. On
March 20, 2018, 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 The Share Exchange was closed on March 20, 2018. As a result of the Share Exchange, CX Cayman became
the Company’s wholly-owned subsidiary. CX
Cayman was incorporated on February 4, 2016 under the laws of Cayman Islands. Chuangxiang
(Hong Kong) Holdings Limited (“CX HK”) was incorporated on February 23, 2016 and became CX Cayman’s wholly owned
subsidiary on December 1, 2016. CX HK operates through its subsidiary, Shenzhen Chuangxiang Network Technology (Shenzhen) Limited
(“CX Network”). CX Network was incorporated by CX HK on April 12, 2016 under the laws of People’s Republic of
China (“PRC”) as a wholly foreign owned enterprise. Shenzhen
Chuangxiang Network Technology Limited (“Shenzhen CX”) is a limited liability company formed under the laws of the
People’s Republic of China on August 14, 2015. Shenzhen CX became a variable interest entity (“VIE”) of CX Network
through a series of contractual arrangements entered into on April 20, 2017. CX Network controls Shenzhen CX through agreements
and arrangements that absorbs operating risk, as if Shenzhen CX is a wholly owned subsidiary of CX Network. Shenzhen CX is engaged
in the business of developing and operating membership-based social network, dating and mobile gaming, and interactive live broadcast
platforms. The
transaction has been treated as a recapitalization of CX Cayman and its subsidiaries, with CXKJ (the legal acquirer of CX Cayman
and its subsidiaries) considered the accounting acquiree, and CX Cayman (the legal acquiree) considered the accounting acquirer.
Accordingly, CX Cayman’s assets, liabilities and results of operations will become the historical financial statements of
the registrant, and CXKJ’s assets, liabilities and results of operations will be consolidated with CX Cayman effective as
of the date of the closing of the Share Exchange (March 20, 2018). The Company did not recognize goodwill or any intangible assets
in connection with the transaction. All costs related to the transaction are being charged to operations as incurred. CX Cayman
received cash of $145 and assumed $262,911 liabilities upon execution of the Share Exchange. The 5,350,000 shares of common stock
issued in conjunction with the Share Exchange have been presented as outstanding for all periods. As
used in this report, unless otherwise indicated, the terms “we” and “us” refer to CX Network Group, Inc.,
a Nevada corporation (previously known as “mLight Tech, Inc.”, a Florida corporation,), its owned subsidiary CX Cayman,
Chuangxiang (Hong Kong) Holdings Limited (“CX HK”), Chuangxiang Network Technology (Shenzhen) Limited (“CX Network”)
and Shenzhen Chuangxiang Network Technology Limited (“Shenzhen CX”), which is controlled by us via various contracts. The
accompanying unaudited consolidated financial statements have been prepared in accordance with generally accepted accounting principles
for interim financial information. Accordingly, the consolidated financial statements do not include all the information and footnotes
required by generally accepted accounting principles for complete financial statements. In the opinion of management, the accompanying
unaudited consolidated financial statements reflect all adjustments, consisting of normal recurring adjustments, considered necessary
for a fair presentation. Interim operating results are not necessarily indicative of results that may be expected for the nine
months ending June 30, 2018, or for any subsequent period. These interim consolidated financial statements should be read in conjunction
with the Company’s audited consolidated financial statements and notes thereto for the year ended September 30, 2017 included
in the Form 8-K filed with the SEC on March 23, 2018. GOING
CONCERN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June 30, 2018, the Company’s current liabilities exceeded the current assets,
its accumulated deficit was approximately $1,996,000 and the Company has incurred losses since inception.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The Company cannot provide
any assurance that new financing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lassifications</t>
  </si>
  <si>
    <t>Organization, Consolidation and Presentation of Financial Statements [Abstract]</t>
  </si>
  <si>
    <t>RECLASSIFICATIONS</t>
  </si>
  <si>
    <t>NOTE
2 – RECLASSIFICATIONS Certain
prior year amounts have been reclassified to conform to the current period presentation. These reclassifications had no impact
on net earnings and financial position.</t>
  </si>
  <si>
    <t>Accounts Receivable</t>
  </si>
  <si>
    <t>Receivables [Abstract]</t>
  </si>
  <si>
    <t>ACCOUNTS RECEIVABLE</t>
  </si>
  <si>
    <t xml:space="preserve">NOTE
3 – ACCOUNTS RECEIVABLE At
June 30, 2018 and September 30, 2017, accounts receivable consisted of the following:
June 30, September 30,
Accounts receivable $ 926 $ 1,164
Allowance for doubtful accounts - -
$ 926 $ 1,164 </t>
  </si>
  <si>
    <t>Property and Equipment, Net</t>
  </si>
  <si>
    <t>Property, Plant and Equipment [Abstract]</t>
  </si>
  <si>
    <t>PROPERTY AND EQUIPMENT, NET</t>
  </si>
  <si>
    <t>NOTE
4 – PROPERTY AND EQUIPMENT, NET At
June 30, 2018 and September 30, 2017, property and equipment consisted of the following:
June 30, September 30,
Office equipment $ 56,699 $ 53,837
Furniture and fixtures 21,665 17,972
Leasehold improvement - 41,692
Sub-total 78,364 113,501
Less: accumulated depreciation (24,836 ) (15,054 )
Property and equipment, net $ 53,528 $ 98,447 For
the nine months ended June 30, 2018 and 2017, depreciation expense amounted to $28,560 and $4,707, respectively, which is included
in general and administrative expenses, research and development expenses and cost of revenues. For the nine months ended June
30, 2018, the Company disposed certain leasehold improvement, resulting in a loss on disposal of property and equipment of $26,529,
which is included in other expenses.</t>
  </si>
  <si>
    <t>Short-Term Loans</t>
  </si>
  <si>
    <t>Debt Disclosure [Abstract]</t>
  </si>
  <si>
    <t>SHORT-TERM LOANS</t>
  </si>
  <si>
    <t>NOTE
5 – SHORT-TERM LOANS As
of June 30, 2018 and September 30, 2017, the balance of the short-term loans was $44,757. The amount represents loans borrowed
from an individual and is unsecured, no interest bearing and due on demand.</t>
  </si>
  <si>
    <t>Note Payable</t>
  </si>
  <si>
    <t>NOTE PAYABLE</t>
  </si>
  <si>
    <t>NOTE
6 – NOTE PAYABLE On
April 19, 2017, the Company entered into a securities purchase agreement (the “Debenture Purchase Agreement”) pursuant
to which the Company issued and sold in a private placement to a non-U.S. person series A convertible debenture in an aggregate
principal amount of $150,000 (the “Debenture”) with a 8% annual interest convertible into shares of Common Stock at
price of $0.15 per share. The note is due on April 18, 2018. For the nine months ended June 30, 2018, the Company recorded interest
expense of $6,641 related to the Debenture. On April 20, 2018, the holder of Debenture presented conversion notice to convert
the Debenture with 8% annual interest into 1,080,000 Conversion Shares. The Company did not issue the 1,080,000 conversion shares
due to the insufficient common shares in its authorized capital until June 25, 2018, the date the Company increased its authorized
capital from 20,000,000 shares of common stock to 40,000,000 shares of common stock and issued 1,080,000 shares to the Purchaser’s
designated transferees (also see Note 8 and 9). As of June 30, 2018, the balance of the note payable was $0.</t>
  </si>
  <si>
    <t>Income Taxes</t>
  </si>
  <si>
    <t>Income Tax Disclosure [Abstract]</t>
  </si>
  <si>
    <t>NOTE
7 –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CXKJ
is incorporated in the State of Nevada and is subject to the United States federal income tax. No provision for income taxes in
the U.S. has been made as the Company has no U.S. taxable income for the nine months ended June 30, 2018 and 2017. Cayman
Islands CX
Cayman is incorporated in the Cayman Islands. Under the current laws of the Cayman Islands, CX Cayman is not subject to tax on
income or capital gains. In addition, upon payments of dividends by CX Cayman, no Cayman Islands withholding tax is imposed. Hong
Kong CX
HK is incorporated in Hong Kong and Hong Kong’s profits tax rate is 16.5%. CX HK did not earn any income that was derived
in Hong Kong for the nine months ended June 30, 2018 and 2017 and therefore, CX HK was not subject to Hong Kong profits tax for
the periods reported. PRC The
PRC’s statutory income tax rate is 25%. The Company’s subsidiary and VIE registered in PRC are subject to income tax
rate of 25%, unless otherwise specified. CX
Network did not generate taxable income in the PRC for the nine months ended June 30, 2018 and 2017. Management estimated that
CX Network will not generate any taxable income in the future. Shenzhen
CX was incorporated in the PRC. Shenzhen CX did not generate taxable income in the PRC for the nine months ended June 30, 2018
and 2017. For
the nine months ended June 30, 2018 and 2017, the Company incurred net operating losses and, accordingly, no provision for income
taxes has been recorded. In addition, a full valuation allowance has been provided against the Company’s deferred income
tax assets due to the uncertainty of the realization of any tax assets.</t>
  </si>
  <si>
    <t>Stockholders' Equity</t>
  </si>
  <si>
    <t>Equity [Abstract]</t>
  </si>
  <si>
    <t>STOCKHOLDERS' EQUITY</t>
  </si>
  <si>
    <t>NOTE
8 – STOCKHOLDERS’ EQUITY Under
the Share Exchange, each outstanding share of CX Cayman common stock shall be transferred, conveyed and delivered to CXKJ in exchange
for 5,350,000 newly issued shares of common stock of CXKJ. As a result of the Share Exchange, as of March 20, 2018, CXKJ had 20,000,000
shares of common stock authorized, of which 20,003,585 were issued and 19,836,918 outstanding. On
April 20, 2018, the holder of Debenture presented conversion notice to convert the Debenture with 8% annual interest into 1,080,000
Conversion Shares. The Company did not issue the 1,080,000 conversion shares due to the insufficient common shares in its authorized
capital until June 25, 2018, the date the Company increased its authorized capital from 20,000,000 shares of common stock to 40,000,000
shares of common stock and issued 1,080,000 shares to the Purchaser’s designated transferees. Also see Note 9. On
July 11, 2017, the Company executed a 1-for-15 reverse stock split of the Company’s common stock. As a result, there was
an additional 248 shares of common stock issued during the nine months ended June 30, 2018 due to the roundup feature of the reverse
stock split. As of June 30, 2018, CXKJ had 50,000,000 shares authorized which consists 40,000,000 of common stock and 10,000,000
of preferred stock; of which common stock, 21,083,585 shares issued and 20,916,918 outstanding. During
the six months ended March 31, 2018, the registered capital of Shenzhen CX was increased by RMB 6,040,100 (approximately $928,000)
as a result of reduction in related party loans (also see Note 10).</t>
  </si>
  <si>
    <t>Over-Issuance</t>
  </si>
  <si>
    <t>Notes to Financial Statements</t>
  </si>
  <si>
    <t xml:space="preserve">NOTE 9 – OVER-ISSUANCE In connection with the Share Exchange
closed on March 20, 2018, the Company over-issued 3,585 shares of Common Stock to Golden Fish, one of the two shareholders of CX
Cayman immediately prior to the closing of the SEA. On June 25, 2018, the Company filed amendment to its Articles of Incorporation
with the Secretary of State of Nevada to increase its authorized common shares from 20,000,000 to 40,000,000 and subsequently cured
the over-issuance of 3,585 shares of Common Stock to Golden Fish. On July 19, 2018, Golden Fish entered into an agreement with
the Company to waive any legal claim or indemnification rights it may have under the SEA or as permitted under applicable law in
connection with the over-issuance of 3,585 shares of Common from March 20, 2018 until June 25, 2018. On July 19, 2018, the Company entered
into a waiver agreement with the Purchaser of the Debenture pursuant to which the Purchaser agrees to waive any legal claim or
indemnification rights it may have under the Debenture Purchase Agreement and Debenture or as permitted under applicable law including
additional interests or penalties in connection with the insufficiency in reservation of underlying common shares in its then
authorized capital from March 20, 2018 until June 25, 2018. </t>
  </si>
  <si>
    <t>Related Party Transactions</t>
  </si>
  <si>
    <t>Related Party Transactions [Abstract]</t>
  </si>
  <si>
    <t>RELATED PARTY TRANSACTIONS</t>
  </si>
  <si>
    <t>NOTE
10 – RELATED PARTY TRANSACTIONS The
related parties consist of the following:
Name
of Related Party Nature
of Relationship
Jiyin
Li Chairman
Huibin
Su Chief
Executive Officer and Chief Financial Officer
Chaoran
Zhang Significant
Shareholder of Shenzhen CX
Zizhong
Huang Chief
Operating Officer Due
to related parties Due
to related parties consist of the following:
June 30, September 30,
Jiyin Li $ 1,279 $ 178,826
Huibin Su 380,569 300,341
Chaoran Zhang - 219,400
Total $ 381,848 $ 698,567 The
balance of due to related parties represents expense paid by related parties on behalf of the Company and the loans the Company
obtained from related parties for working capital purpose. The loans owed to the related parties are interest free, unsecured
and repayable on demand. During
the nine months ended June 30, 2018 and 2017, the Company obtained loans from the above related parties in the amount of $802,024
and $502,210, respectively, and made repayment to them in the amount of $241,294 and $57,777, respectively. During
the nine months ended June 30, 2017, Huibin Su made $8,032 of repayment on behalf of the Company. During
the nine months ended June 30, 2018, payables due to related parties in the amount of $928,332 were waived by above related parties
as a form of registered capital increase in Shenzhen CX.</t>
  </si>
  <si>
    <t>Other Income</t>
  </si>
  <si>
    <t>Other Income and Expenses [Abstract]</t>
  </si>
  <si>
    <t>OTHER INCOME</t>
  </si>
  <si>
    <t>NOTE
11 – OTHER INCOME In
July 2017, Shenzhen CX signed an investment cooperative agreement (the “Cooperative Agreement”) with an investment
management company in Guangzhou, China (the “Guangzhou Investment Co.”). Pursuant to the Cooperative Agreement, the
Guangzhou Investment Co. obtained the right to form a private equity fund for the purposes of raising RMB 40,000,000 (approximately
$6,011,000) to invest in Shenzhen CX and obtain 12.12% of the ownership of Shenzhen CX. Guangzhou Investment Co. agreed to pay
Shenzhen CX RMB 1,000,000 (approximately $150,000) as the deposit for the Cooperative Agreement and the deposit will be forfeited
if it is not able to successfully raise the required amount stated in the agreement. As of September 30, 2017, the deposit received
was included in accrued liabilities and other payable in the consolidated balance sheets. The Cooperative Agreement expired on
January 7, 2018 and the Guangzhou Investment Co. did not raise the money for Shenzhen CX, as such, and the deposit was forfeited
and recorded as the other income in the consolidated statements of operations.</t>
  </si>
  <si>
    <t>Subsequent Events</t>
  </si>
  <si>
    <t>Subsequent Events [Abstract]</t>
  </si>
  <si>
    <t>SUBSEQUENT EVENTS</t>
  </si>
  <si>
    <t>NOTE
12 – SUBSEQUENT EVENTS On
July 19, 2018, the Company’s board of directors made a decision to retire all 166,667 treasury shares.</t>
  </si>
  <si>
    <t>Organization and Summary of Significant Accounting Policies (Policies)</t>
  </si>
  <si>
    <t>GOING CONCERN</t>
  </si>
  <si>
    <t>GOING
CONCERN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June 30, 2018, the Company’s current liabilities exceeded the current assets,
its accumulated deficit was approximately $1,996,000 and the Company has incurred losses since inception.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The Company cannot provide
any assurance that new financing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Accounts Receivable (Tables)</t>
  </si>
  <si>
    <t>Schedule of accounts receivable</t>
  </si>
  <si>
    <t xml:space="preserve">June 30, September 30,
Accounts receivable $ 926 $ 1,164
Allowance for doubtful accounts - -
$ 926 $ 1,164 </t>
  </si>
  <si>
    <t>Property and Equipment, Net (Tables)</t>
  </si>
  <si>
    <t>Summary of property and equipment</t>
  </si>
  <si>
    <t xml:space="preserve">June 30, September 30,
Office equipment $ 56,699 $ 53,837
Furniture and fixtures 21,665 17,972
Leasehold improvement - 41,692
Sub-total 78,364 113,501
Less: accumulated depreciation (24,836 ) (15,054 )
Property and equipment, net $ 53,528 $ 98,447 </t>
  </si>
  <si>
    <t>Related Party Transactions (Tables)</t>
  </si>
  <si>
    <t>Schedule of related parties</t>
  </si>
  <si>
    <t>Name
of Related Party Nature
of Relationship
Jiyin
Li Chairman
Huibin
Su Chief
Executive Officer and Chief Financial Officer
Chaoran
Zhang Significant
Shareholder of Shenzhen CX
Zizhong
Huang Chief
Operating Officer</t>
  </si>
  <si>
    <t>Schedule of due to related parties</t>
  </si>
  <si>
    <t xml:space="preserve">June 30, September 30,
Jiyin Li $ 1,279 $ 178,826
Huibin Su 380,569 300,341
Chaoran Zhang - 219,400
Total $ 381,848 $ 698,567 </t>
  </si>
  <si>
    <t>Organization and Summary of Significant Accounting Policies (Details Textual) - USD ($)</t>
  </si>
  <si>
    <t>Organization and Summary of Significant Accounting Policies (Textual)</t>
  </si>
  <si>
    <t>Assumed liabilities</t>
  </si>
  <si>
    <t>CXKJ [Member]</t>
  </si>
  <si>
    <t>Description of merger</t>
  </si>
  <si>
    <t>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si>
  <si>
    <t>CX Network Group, Inc. [Member]</t>
  </si>
  <si>
    <t>Under the Share Exchange, CX Network Group, Inc. issued an aggregate of 5,350,000 shares of common
stock, par value $0.0001 per share to the shareholders of CX Cayman in exchange for 100% of the issued and outstanding equity
securities of CX Cayman.</t>
  </si>
  <si>
    <t>CX Cayman [Member]</t>
  </si>
  <si>
    <t>Cash</t>
  </si>
  <si>
    <t>Shares of common stock issued in conjunction with the share exchange</t>
  </si>
  <si>
    <t>Accounts Receivable (Details) - USD ($)</t>
  </si>
  <si>
    <t>Allowance for doubtful accounts</t>
  </si>
  <si>
    <t>Accounts receivable, net</t>
  </si>
  <si>
    <t>Property and Equipment, Net (Details) - USD ($)</t>
  </si>
  <si>
    <t>Sub-total</t>
  </si>
  <si>
    <t>Less: accumulated depreciation</t>
  </si>
  <si>
    <t>Property and equipment, net</t>
  </si>
  <si>
    <t>Office equipment [Member]</t>
  </si>
  <si>
    <t>Furniture and fixtures [Member]</t>
  </si>
  <si>
    <t>Leasehold improvement [Member]</t>
  </si>
  <si>
    <t>Property and Equipment, Net (Details Textual) - USD ($)</t>
  </si>
  <si>
    <t>Property and Equipment, Net (Textual)</t>
  </si>
  <si>
    <t>Loss on disposal of property and equipment</t>
  </si>
  <si>
    <t>Short-Term Loans (Details) - USD ($)</t>
  </si>
  <si>
    <t>Short-Term Loans (Textual)</t>
  </si>
  <si>
    <t>Note Payable (Details) - USD ($)</t>
  </si>
  <si>
    <t>1 Months Ended</t>
  </si>
  <si>
    <t>Apr. 20, 2018</t>
  </si>
  <si>
    <t>Note payable (Textual)</t>
  </si>
  <si>
    <t>Convertible debenture, description</t>
  </si>
  <si>
    <t>A convertible debenture in an aggregate
principal amount of $150,000 (the “Debenture”) with a 8% annual interest convertible into shares of Common Stock at
price of $0.15 per share. The note is due on April 18, 2018.</t>
  </si>
  <si>
    <t>Interest expense</t>
  </si>
  <si>
    <t>Note payable</t>
  </si>
  <si>
    <t>Debenture annual interest, percentage</t>
  </si>
  <si>
    <t>8.00%</t>
  </si>
  <si>
    <t>Conversion Shares</t>
  </si>
  <si>
    <t>Conversion shares, description</t>
  </si>
  <si>
    <t>The Company did not issue the 1,080,000 conversion shares due to the insufficient common shares in its authorized capital until June 25, 2018, the date the Company increased its authorized capital from 20,000,000 shares of common stock to 40,000,000 shares of common stock and issued 1,080,000 shares to the Purchaser&amp;#8217;s designated transferees.</t>
  </si>
  <si>
    <t>Income Taxes (Details)</t>
  </si>
  <si>
    <t>Hong Kong [Member]</t>
  </si>
  <si>
    <t>Income Taxes (Textual)</t>
  </si>
  <si>
    <t>Profits tax rate</t>
  </si>
  <si>
    <t>16.50%</t>
  </si>
  <si>
    <t>PRC [Member]</t>
  </si>
  <si>
    <t>Statutory income tax rate</t>
  </si>
  <si>
    <t>25.00%</t>
  </si>
  <si>
    <t>PRC [Member] | VIE [Member]</t>
  </si>
  <si>
    <t>PRC [Member] | Subsidiary [Member]</t>
  </si>
  <si>
    <t>Stockholders' Equity (Details) - USD ($)</t>
  </si>
  <si>
    <t>Jul. 11, 2017</t>
  </si>
  <si>
    <t>Mar. 31, 2018</t>
  </si>
  <si>
    <t>Mar. 20, 2018</t>
  </si>
  <si>
    <t>Stockholders Equity (Textual)</t>
  </si>
  <si>
    <t>Preferred stock, shares authorized</t>
  </si>
  <si>
    <t>Reverse stock split, description</t>
  </si>
  <si>
    <t>1-for-15 reverse stock split</t>
  </si>
  <si>
    <t>Additional common stock issued</t>
  </si>
  <si>
    <t>Shenzhen CX [Member]</t>
  </si>
  <si>
    <t>Increase in registered capital</t>
  </si>
  <si>
    <t>Shenzhen CX [Member] | RMB [Member]</t>
  </si>
  <si>
    <t>Shares authorized</t>
  </si>
  <si>
    <t>Share Exchange Agreement [Member] | CXKJ [Member]</t>
  </si>
  <si>
    <t>Common stock shares issued</t>
  </si>
  <si>
    <t>Golden Fish [Member]</t>
  </si>
  <si>
    <t>Over-Issuance (Details) - shares</t>
  </si>
  <si>
    <t>Jul. 19, 2018</t>
  </si>
  <si>
    <t>Jun. 25, 2018</t>
  </si>
  <si>
    <t>Subsequent Event [Member]</t>
  </si>
  <si>
    <t>Over-Issuance (Textual)</t>
  </si>
  <si>
    <t>Over-issue of shares</t>
  </si>
  <si>
    <t>Golden Fish [Member] | Minimum [Member]</t>
  </si>
  <si>
    <t>Increase common shares, authorized</t>
  </si>
  <si>
    <t>Golden Fish [Member] | Maximum [Member]</t>
  </si>
  <si>
    <t>Related Party Transactions (Details)</t>
  </si>
  <si>
    <t>Jiyin Li [Member]</t>
  </si>
  <si>
    <t>Nature of Relationship</t>
  </si>
  <si>
    <t>Chairman</t>
  </si>
  <si>
    <t>Huibin Su [Member]</t>
  </si>
  <si>
    <t>Chief Executive Officer and Chief Financial Officer</t>
  </si>
  <si>
    <t>Chaoran Zhang [Member]</t>
  </si>
  <si>
    <t>Significant Shareholder of Shenzhen CX</t>
  </si>
  <si>
    <t>Zizhong Huang [Member]</t>
  </si>
  <si>
    <t>Chief Operating Officer</t>
  </si>
  <si>
    <t>Related Party Transactions (Details 1) - USD ($)</t>
  </si>
  <si>
    <t>Due to related parties, Total</t>
  </si>
  <si>
    <t>Related Party Transactions (Details Textual) - USD ($)</t>
  </si>
  <si>
    <t>Related Party Transactions (Textual)</t>
  </si>
  <si>
    <t>Repayment of related party loan</t>
  </si>
  <si>
    <t>Payables due to related parties</t>
  </si>
  <si>
    <t>Other Income (Details)</t>
  </si>
  <si>
    <t>Other Income (Textual)</t>
  </si>
  <si>
    <t>Other income, description</t>
  </si>
  <si>
    <t>Pursuant to the Cooperative Agreement, the
Guangzhou Investment Co. obtained the right to form a private equity fund for the purposes of raising RMB 40,000,000 (approximately
$6,011,000) to invest in Shenzhen CX and obtain 12.12% of the ownership of Shenzhen CX. Guangzhou Investment Co. agreed to pay
Shenzhen CX RMB 1,000,000 (approximately $150,000) as the deposit for the Cooperative Agreement and the deposit will be forfeited
if it is not able to successfully raise the required amount stated in the agreement.</t>
  </si>
  <si>
    <t>Subsequent Events (Details)</t>
  </si>
  <si>
    <t>Jul. 19, 2018shares</t>
  </si>
  <si>
    <t>Subsequent Events (Textual)</t>
  </si>
  <si>
    <t>Treasury shares, retir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5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0916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73</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3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93</v>
      </c>
      <c r="C3" s="7" t="n">
        <v>35456</v>
      </c>
    </row>
    <row r="4" spans="1:3">
      <c r="A4" s="4" t="s">
        <v>28</v>
      </c>
      <c r="B4" s="5" t="n">
        <v>926</v>
      </c>
      <c r="C4" s="5" t="n">
        <v>1164</v>
      </c>
    </row>
    <row r="5" spans="1:3">
      <c r="A5" s="4" t="s">
        <v>29</v>
      </c>
      <c r="B5" s="5" t="n">
        <v>12242</v>
      </c>
      <c r="C5" s="5" t="n">
        <v>11350</v>
      </c>
    </row>
    <row r="6" spans="1:3">
      <c r="A6" s="4" t="s">
        <v>30</v>
      </c>
      <c r="B6" s="5" t="n">
        <v>4682</v>
      </c>
      <c r="C6" s="5" t="n">
        <v>5210</v>
      </c>
    </row>
    <row r="7" spans="1:3">
      <c r="A7" s="4" t="s">
        <v>31</v>
      </c>
      <c r="B7" s="5" t="n">
        <v>32343</v>
      </c>
      <c r="C7" s="5" t="n">
        <v>53180</v>
      </c>
    </row>
    <row r="8" spans="1:3">
      <c r="A8" s="4" t="s">
        <v>32</v>
      </c>
      <c r="B8" s="5" t="n">
        <v>53528</v>
      </c>
      <c r="C8" s="5" t="n">
        <v>98447</v>
      </c>
    </row>
    <row r="9" spans="1:3">
      <c r="A9" s="4" t="s">
        <v>33</v>
      </c>
      <c r="B9" s="5" t="n">
        <v>4532</v>
      </c>
      <c r="C9" s="5" t="n">
        <v>36404</v>
      </c>
    </row>
    <row r="10" spans="1:3">
      <c r="A10" s="4" t="s">
        <v>34</v>
      </c>
      <c r="B10" s="5" t="n">
        <v>58060</v>
      </c>
      <c r="C10" s="5" t="n">
        <v>134851</v>
      </c>
    </row>
    <row r="11" spans="1:3">
      <c r="A11" s="4" t="s">
        <v>35</v>
      </c>
      <c r="B11" s="5" t="n">
        <v>90403</v>
      </c>
      <c r="C11" s="5" t="n">
        <v>188031</v>
      </c>
    </row>
    <row r="12" spans="1:3">
      <c r="A12" s="3" t="s">
        <v>36</v>
      </c>
    </row>
    <row r="13" spans="1:3">
      <c r="A13" s="4" t="s">
        <v>37</v>
      </c>
      <c r="B13" s="5" t="n">
        <v>381848</v>
      </c>
      <c r="C13" s="5" t="n">
        <v>698567</v>
      </c>
    </row>
    <row r="14" spans="1:3">
      <c r="A14" s="4" t="s">
        <v>38</v>
      </c>
      <c r="B14" s="5" t="n">
        <v>84614</v>
      </c>
      <c r="C14" s="5" t="n">
        <v>242468</v>
      </c>
    </row>
    <row r="15" spans="1:3">
      <c r="A15" s="4" t="s">
        <v>39</v>
      </c>
      <c r="B15" s="5" t="n">
        <v>44757</v>
      </c>
      <c r="C15" s="5" t="n">
        <v>44757</v>
      </c>
    </row>
    <row r="16" spans="1:3">
      <c r="A16" s="4" t="s">
        <v>40</v>
      </c>
      <c r="B16" s="5" t="n">
        <v>511219</v>
      </c>
      <c r="C16" s="5" t="n">
        <v>985792</v>
      </c>
    </row>
    <row r="17" spans="1:3">
      <c r="A17" s="4" t="s">
        <v>41</v>
      </c>
      <c r="B17" s="5" t="n">
        <v>511219</v>
      </c>
      <c r="C17" s="5" t="n">
        <v>985792</v>
      </c>
    </row>
    <row r="18" spans="1:3">
      <c r="A18" s="3" t="s">
        <v>42</v>
      </c>
    </row>
    <row r="19" spans="1:3">
      <c r="A19" s="4" t="s">
        <v>43</v>
      </c>
      <c r="B19" s="5" t="n">
        <v>2092</v>
      </c>
      <c r="C19" s="5" t="n">
        <v>535</v>
      </c>
    </row>
    <row r="20" spans="1:3">
      <c r="A20" s="4" t="s">
        <v>44</v>
      </c>
      <c r="B20" s="5" t="n">
        <v>-250</v>
      </c>
      <c r="C20" s="4" t="s">
        <v>45</v>
      </c>
    </row>
    <row r="21" spans="1:3">
      <c r="A21" s="4" t="s">
        <v>46</v>
      </c>
      <c r="B21" s="5" t="n">
        <v>1605925</v>
      </c>
      <c r="C21" s="5" t="n">
        <v>766721</v>
      </c>
    </row>
    <row r="22" spans="1:3">
      <c r="A22" s="4" t="s">
        <v>47</v>
      </c>
      <c r="B22" s="5" t="n">
        <v>-1996416</v>
      </c>
      <c r="C22" s="5" t="n">
        <v>-1546324</v>
      </c>
    </row>
    <row r="23" spans="1:3">
      <c r="A23" s="4" t="s">
        <v>48</v>
      </c>
      <c r="B23" s="5" t="n">
        <v>-32167</v>
      </c>
      <c r="C23" s="5" t="n">
        <v>-18693</v>
      </c>
    </row>
    <row r="24" spans="1:3">
      <c r="A24" s="4" t="s">
        <v>49</v>
      </c>
      <c r="B24" s="5" t="n">
        <v>-420816</v>
      </c>
      <c r="C24" s="5" t="n">
        <v>-797761</v>
      </c>
    </row>
    <row r="25" spans="1:3">
      <c r="A25" s="4" t="s">
        <v>50</v>
      </c>
      <c r="B25" s="7" t="n">
        <v>90403</v>
      </c>
      <c r="C25" s="7" t="n">
        <v>188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0</v>
      </c>
      <c r="B1" s="2" t="s">
        <v>1</v>
      </c>
    </row>
    <row r="2" spans="1:3">
      <c r="B2" s="2" t="s">
        <v>2</v>
      </c>
      <c r="C2" s="2" t="s">
        <v>25</v>
      </c>
    </row>
    <row r="3" spans="1:3">
      <c r="A3" s="3" t="s">
        <v>191</v>
      </c>
    </row>
    <row r="4" spans="1:3">
      <c r="A4" s="4" t="s">
        <v>47</v>
      </c>
      <c r="B4" s="7" t="n">
        <v>-1996416</v>
      </c>
      <c r="C4" s="7" t="n">
        <v>-1546324</v>
      </c>
    </row>
    <row r="5" spans="1:3">
      <c r="A5" s="4" t="s">
        <v>192</v>
      </c>
      <c r="B5" s="7" t="n">
        <v>511219</v>
      </c>
      <c r="C5" s="7" t="n">
        <v>985792</v>
      </c>
    </row>
    <row r="6" spans="1:3">
      <c r="A6" s="4" t="s">
        <v>193</v>
      </c>
    </row>
    <row r="7" spans="1:3">
      <c r="A7" s="3" t="s">
        <v>191</v>
      </c>
    </row>
    <row r="8" spans="1:3">
      <c r="A8" s="4" t="s">
        <v>194</v>
      </c>
      <c r="B8" s="4" t="s">
        <v>195</v>
      </c>
    </row>
    <row r="9" spans="1:3">
      <c r="A9" s="4" t="s">
        <v>196</v>
      </c>
    </row>
    <row r="10" spans="1:3">
      <c r="A10" s="3" t="s">
        <v>191</v>
      </c>
    </row>
    <row r="11" spans="1:3">
      <c r="A11" s="4" t="s">
        <v>194</v>
      </c>
      <c r="B11" s="4" t="s">
        <v>197</v>
      </c>
    </row>
    <row r="12" spans="1:3">
      <c r="A12" s="4" t="s">
        <v>198</v>
      </c>
    </row>
    <row r="13" spans="1:3">
      <c r="A13" s="3" t="s">
        <v>191</v>
      </c>
    </row>
    <row r="14" spans="1:3">
      <c r="A14" s="4" t="s">
        <v>199</v>
      </c>
      <c r="B14" s="7" t="n">
        <v>145</v>
      </c>
    </row>
    <row r="15" spans="1:3">
      <c r="A15" s="4" t="s">
        <v>192</v>
      </c>
      <c r="B15" s="7" t="n">
        <v>262911</v>
      </c>
    </row>
    <row r="16" spans="1:3">
      <c r="A16" s="4" t="s">
        <v>200</v>
      </c>
      <c r="B16" s="5" t="n">
        <v>53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01</v>
      </c>
      <c r="B1" s="2" t="s">
        <v>2</v>
      </c>
      <c r="C1" s="2" t="s">
        <v>25</v>
      </c>
    </row>
    <row r="2" spans="1:3">
      <c r="A2" s="3" t="s">
        <v>140</v>
      </c>
    </row>
    <row r="3" spans="1:3">
      <c r="A3" s="4" t="s">
        <v>28</v>
      </c>
      <c r="B3" s="7" t="n">
        <v>926</v>
      </c>
      <c r="C3" s="7" t="n">
        <v>1164</v>
      </c>
    </row>
    <row r="4" spans="1:3">
      <c r="A4" s="4" t="s">
        <v>202</v>
      </c>
      <c r="B4" s="4" t="s">
        <v>45</v>
      </c>
      <c r="C4" s="4" t="s">
        <v>45</v>
      </c>
    </row>
    <row r="5" spans="1:3">
      <c r="A5" s="4" t="s">
        <v>203</v>
      </c>
      <c r="B5" s="7" t="n">
        <v>926</v>
      </c>
      <c r="C5" s="7" t="n">
        <v>11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4</v>
      </c>
      <c r="B1" s="2" t="s">
        <v>2</v>
      </c>
      <c r="C1" s="2" t="s">
        <v>25</v>
      </c>
    </row>
    <row r="2" spans="1:3">
      <c r="A2" s="4" t="s">
        <v>205</v>
      </c>
      <c r="B2" s="7" t="n">
        <v>78364</v>
      </c>
      <c r="C2" s="7" t="n">
        <v>113501</v>
      </c>
    </row>
    <row r="3" spans="1:3">
      <c r="A3" s="4" t="s">
        <v>206</v>
      </c>
      <c r="B3" s="5" t="n">
        <v>-24836</v>
      </c>
      <c r="C3" s="5" t="n">
        <v>-15054</v>
      </c>
    </row>
    <row r="4" spans="1:3">
      <c r="A4" s="4" t="s">
        <v>207</v>
      </c>
      <c r="B4" s="5" t="n">
        <v>53528</v>
      </c>
      <c r="C4" s="5" t="n">
        <v>98447</v>
      </c>
    </row>
    <row r="5" spans="1:3">
      <c r="A5" s="4" t="s">
        <v>208</v>
      </c>
    </row>
    <row r="6" spans="1:3">
      <c r="A6" s="4" t="s">
        <v>205</v>
      </c>
      <c r="B6" s="5" t="n">
        <v>56699</v>
      </c>
      <c r="C6" s="5" t="n">
        <v>53837</v>
      </c>
    </row>
    <row r="7" spans="1:3">
      <c r="A7" s="4" t="s">
        <v>209</v>
      </c>
    </row>
    <row r="8" spans="1:3">
      <c r="A8" s="4" t="s">
        <v>205</v>
      </c>
      <c r="B8" s="5" t="n">
        <v>21665</v>
      </c>
      <c r="C8" s="5" t="n">
        <v>17972</v>
      </c>
    </row>
    <row r="9" spans="1:3">
      <c r="A9" s="4" t="s">
        <v>210</v>
      </c>
    </row>
    <row r="10" spans="1:3">
      <c r="A10" s="4" t="s">
        <v>205</v>
      </c>
      <c r="B10" s="4" t="s">
        <v>45</v>
      </c>
      <c r="C10" s="7" t="n">
        <v>416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11</v>
      </c>
      <c r="B1" s="2" t="s">
        <v>1</v>
      </c>
    </row>
    <row r="2" spans="1:3">
      <c r="B2" s="2" t="s">
        <v>2</v>
      </c>
      <c r="C2" s="2" t="s">
        <v>60</v>
      </c>
    </row>
    <row r="3" spans="1:3">
      <c r="A3" s="3" t="s">
        <v>212</v>
      </c>
    </row>
    <row r="4" spans="1:3">
      <c r="A4" s="4" t="s">
        <v>104</v>
      </c>
      <c r="B4" s="7" t="n">
        <v>28560</v>
      </c>
      <c r="C4" s="7" t="n">
        <v>4707</v>
      </c>
    </row>
    <row r="5" spans="1:3">
      <c r="A5" s="4" t="s">
        <v>213</v>
      </c>
      <c r="B5" s="7" t="n">
        <v>26529</v>
      </c>
      <c r="C5" s="7" t="n">
        <v>-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4</v>
      </c>
      <c r="B1" s="2" t="s">
        <v>2</v>
      </c>
      <c r="C1" s="2" t="s">
        <v>25</v>
      </c>
    </row>
    <row r="2" spans="1:3">
      <c r="A2" s="3" t="s">
        <v>215</v>
      </c>
    </row>
    <row r="3" spans="1:3">
      <c r="A3" s="4" t="s">
        <v>39</v>
      </c>
      <c r="B3" s="7" t="n">
        <v>44757</v>
      </c>
      <c r="C3" s="7" t="n">
        <v>447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6</v>
      </c>
      <c r="B1" s="2" t="s">
        <v>217</v>
      </c>
      <c r="C1" s="2" t="s">
        <v>1</v>
      </c>
    </row>
    <row r="2" spans="1:3">
      <c r="B2" s="2" t="s">
        <v>218</v>
      </c>
      <c r="C2" s="2" t="s">
        <v>2</v>
      </c>
    </row>
    <row r="3" spans="1:3">
      <c r="A3" s="3" t="s">
        <v>219</v>
      </c>
    </row>
    <row r="4" spans="1:3">
      <c r="A4" s="4" t="s">
        <v>220</v>
      </c>
      <c r="C4" s="4" t="s">
        <v>221</v>
      </c>
    </row>
    <row r="5" spans="1:3">
      <c r="A5" s="4" t="s">
        <v>222</v>
      </c>
      <c r="C5" s="7" t="n">
        <v>6641</v>
      </c>
    </row>
    <row r="6" spans="1:3">
      <c r="A6" s="4" t="s">
        <v>223</v>
      </c>
      <c r="C6" s="7" t="n">
        <v>0</v>
      </c>
    </row>
    <row r="7" spans="1:3">
      <c r="A7" s="4" t="s">
        <v>224</v>
      </c>
      <c r="B7" s="4" t="s">
        <v>225</v>
      </c>
    </row>
    <row r="8" spans="1:3">
      <c r="A8" s="4" t="s">
        <v>226</v>
      </c>
      <c r="B8" s="5" t="n">
        <v>1080000</v>
      </c>
    </row>
    <row r="9" spans="1:3">
      <c r="A9" s="4" t="s">
        <v>227</v>
      </c>
      <c r="B9"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29</v>
      </c>
      <c r="B1" s="2" t="s">
        <v>1</v>
      </c>
    </row>
    <row r="2" spans="1:3">
      <c r="B2" s="2" t="s">
        <v>2</v>
      </c>
      <c r="C2" s="2" t="s">
        <v>60</v>
      </c>
    </row>
    <row r="3" spans="1:3">
      <c r="A3" s="4" t="s">
        <v>230</v>
      </c>
    </row>
    <row r="4" spans="1:3">
      <c r="A4" s="3" t="s">
        <v>231</v>
      </c>
    </row>
    <row r="5" spans="1:3">
      <c r="A5" s="4" t="s">
        <v>232</v>
      </c>
      <c r="B5" s="4" t="s">
        <v>233</v>
      </c>
      <c r="C5" s="4" t="s">
        <v>233</v>
      </c>
    </row>
    <row r="6" spans="1:3">
      <c r="A6" s="4" t="s">
        <v>234</v>
      </c>
    </row>
    <row r="7" spans="1:3">
      <c r="A7" s="3" t="s">
        <v>231</v>
      </c>
    </row>
    <row r="8" spans="1:3">
      <c r="A8" s="4" t="s">
        <v>235</v>
      </c>
      <c r="B8" s="4" t="s">
        <v>236</v>
      </c>
    </row>
    <row r="9" spans="1:3">
      <c r="A9" s="4" t="s">
        <v>237</v>
      </c>
    </row>
    <row r="10" spans="1:3">
      <c r="A10" s="3" t="s">
        <v>231</v>
      </c>
    </row>
    <row r="11" spans="1:3">
      <c r="A11" s="4" t="s">
        <v>235</v>
      </c>
      <c r="B11" s="4" t="s">
        <v>236</v>
      </c>
    </row>
    <row r="12" spans="1:3">
      <c r="A12" s="4" t="s">
        <v>238</v>
      </c>
    </row>
    <row r="13" spans="1:3">
      <c r="A13" s="3" t="s">
        <v>231</v>
      </c>
    </row>
    <row r="14" spans="1:3">
      <c r="A14" s="4" t="s">
        <v>235</v>
      </c>
      <c r="B14" s="4" t="s">
        <v>2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40000000</v>
      </c>
      <c r="C4" s="5" t="n">
        <v>40000000</v>
      </c>
    </row>
    <row r="5" spans="1:3">
      <c r="A5" s="4" t="s">
        <v>55</v>
      </c>
      <c r="B5" s="5" t="n">
        <v>21083585</v>
      </c>
      <c r="C5" s="5" t="n">
        <v>5350000</v>
      </c>
    </row>
    <row r="6" spans="1:3">
      <c r="A6" s="4" t="s">
        <v>56</v>
      </c>
      <c r="B6" s="5" t="n">
        <v>20916918</v>
      </c>
      <c r="C6" s="5" t="n">
        <v>5350000</v>
      </c>
    </row>
    <row r="7" spans="1:3">
      <c r="A7" s="4" t="s">
        <v>57</v>
      </c>
      <c r="B7" s="5" t="n">
        <v>166667</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0"/>
    <col customWidth="1" max="2" min="2" width="29"/>
    <col customWidth="1" max="3" min="3" width="80"/>
    <col customWidth="1" max="4" min="4" width="14"/>
    <col customWidth="1" max="5" min="5" width="14"/>
    <col customWidth="1" max="6" min="6" width="14"/>
    <col customWidth="1" max="7" min="7" width="14"/>
  </cols>
  <sheetData>
    <row r="1" spans="1:7">
      <c r="A1" s="1" t="s">
        <v>239</v>
      </c>
      <c r="B1" s="2" t="s">
        <v>240</v>
      </c>
      <c r="C1" s="2" t="s">
        <v>218</v>
      </c>
      <c r="D1" s="2" t="s">
        <v>241</v>
      </c>
      <c r="E1" s="2" t="s">
        <v>2</v>
      </c>
      <c r="F1" s="2" t="s">
        <v>242</v>
      </c>
      <c r="G1" s="2" t="s">
        <v>25</v>
      </c>
    </row>
    <row r="2" spans="1:7">
      <c r="A2" s="3" t="s">
        <v>243</v>
      </c>
    </row>
    <row r="3" spans="1:7">
      <c r="A3" s="4" t="s">
        <v>54</v>
      </c>
      <c r="E3" s="5" t="n">
        <v>40000000</v>
      </c>
      <c r="G3" s="5" t="n">
        <v>40000000</v>
      </c>
    </row>
    <row r="4" spans="1:7">
      <c r="A4" s="4" t="s">
        <v>55</v>
      </c>
      <c r="E4" s="5" t="n">
        <v>21083585</v>
      </c>
      <c r="G4" s="5" t="n">
        <v>5350000</v>
      </c>
    </row>
    <row r="5" spans="1:7">
      <c r="A5" s="4" t="s">
        <v>56</v>
      </c>
      <c r="E5" s="5" t="n">
        <v>20916918</v>
      </c>
      <c r="G5" s="5" t="n">
        <v>5350000</v>
      </c>
    </row>
    <row r="6" spans="1:7">
      <c r="A6" s="4" t="s">
        <v>244</v>
      </c>
      <c r="E6" s="5" t="n">
        <v>10000000</v>
      </c>
    </row>
    <row r="7" spans="1:7">
      <c r="A7" s="4" t="s">
        <v>224</v>
      </c>
      <c r="C7" s="4" t="s">
        <v>225</v>
      </c>
    </row>
    <row r="8" spans="1:7">
      <c r="A8" s="4" t="s">
        <v>226</v>
      </c>
      <c r="C8" s="5" t="n">
        <v>1080000</v>
      </c>
    </row>
    <row r="9" spans="1:7">
      <c r="A9" s="4" t="s">
        <v>227</v>
      </c>
      <c r="C9" s="4" t="s">
        <v>228</v>
      </c>
    </row>
    <row r="10" spans="1:7">
      <c r="A10" s="4" t="s">
        <v>245</v>
      </c>
      <c r="B10" s="4" t="s">
        <v>246</v>
      </c>
    </row>
    <row r="11" spans="1:7">
      <c r="A11" s="4" t="s">
        <v>247</v>
      </c>
      <c r="E11" s="5" t="n">
        <v>248</v>
      </c>
    </row>
    <row r="12" spans="1:7">
      <c r="A12" s="4" t="s">
        <v>248</v>
      </c>
    </row>
    <row r="13" spans="1:7">
      <c r="A13" s="3" t="s">
        <v>243</v>
      </c>
    </row>
    <row r="14" spans="1:7">
      <c r="A14" s="4" t="s">
        <v>249</v>
      </c>
      <c r="D14" s="7" t="n">
        <v>928000</v>
      </c>
    </row>
    <row r="15" spans="1:7">
      <c r="A15" s="4" t="s">
        <v>250</v>
      </c>
    </row>
    <row r="16" spans="1:7">
      <c r="A16" s="3" t="s">
        <v>243</v>
      </c>
    </row>
    <row r="17" spans="1:7">
      <c r="A17" s="4" t="s">
        <v>249</v>
      </c>
      <c r="D17" s="7" t="n">
        <v>6040100</v>
      </c>
    </row>
    <row r="18" spans="1:7">
      <c r="A18" s="4" t="s">
        <v>193</v>
      </c>
    </row>
    <row r="19" spans="1:7">
      <c r="A19" s="3" t="s">
        <v>243</v>
      </c>
    </row>
    <row r="20" spans="1:7">
      <c r="A20" s="4" t="s">
        <v>251</v>
      </c>
      <c r="E20" s="5" t="n">
        <v>50000000</v>
      </c>
    </row>
    <row r="21" spans="1:7">
      <c r="A21" s="4" t="s">
        <v>252</v>
      </c>
    </row>
    <row r="22" spans="1:7">
      <c r="A22" s="3" t="s">
        <v>243</v>
      </c>
    </row>
    <row r="23" spans="1:7">
      <c r="A23" s="4" t="s">
        <v>253</v>
      </c>
      <c r="E23" s="5" t="n">
        <v>5350000</v>
      </c>
    </row>
    <row r="24" spans="1:7">
      <c r="A24" s="4" t="s">
        <v>54</v>
      </c>
      <c r="F24" s="5" t="n">
        <v>20000000</v>
      </c>
    </row>
    <row r="25" spans="1:7">
      <c r="A25" s="4" t="s">
        <v>55</v>
      </c>
      <c r="F25" s="5" t="n">
        <v>20003585</v>
      </c>
    </row>
    <row r="26" spans="1:7">
      <c r="A26" s="4" t="s">
        <v>56</v>
      </c>
      <c r="F26" s="5" t="n">
        <v>19836918</v>
      </c>
    </row>
    <row r="27" spans="1:7">
      <c r="A27" s="4" t="s">
        <v>254</v>
      </c>
    </row>
    <row r="28" spans="1:7">
      <c r="A28" s="3" t="s">
        <v>243</v>
      </c>
    </row>
    <row r="29" spans="1:7">
      <c r="A29" s="4" t="s">
        <v>54</v>
      </c>
      <c r="D29" s="5" t="n">
        <v>2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55</v>
      </c>
      <c r="B1" s="2" t="s">
        <v>256</v>
      </c>
      <c r="C1" s="2" t="s">
        <v>257</v>
      </c>
      <c r="D1" s="2" t="s">
        <v>242</v>
      </c>
    </row>
    <row r="2" spans="1:4">
      <c r="A2" s="4" t="s">
        <v>258</v>
      </c>
    </row>
    <row r="3" spans="1:4">
      <c r="A3" s="3" t="s">
        <v>259</v>
      </c>
    </row>
    <row r="4" spans="1:4">
      <c r="A4" s="4" t="s">
        <v>260</v>
      </c>
      <c r="B4" s="5" t="n">
        <v>3585</v>
      </c>
    </row>
    <row r="5" spans="1:4">
      <c r="A5" s="4" t="s">
        <v>254</v>
      </c>
    </row>
    <row r="6" spans="1:4">
      <c r="A6" s="3" t="s">
        <v>259</v>
      </c>
    </row>
    <row r="7" spans="1:4">
      <c r="A7" s="4" t="s">
        <v>260</v>
      </c>
      <c r="C7" s="5" t="n">
        <v>3585</v>
      </c>
      <c r="D7" s="5" t="n">
        <v>3585</v>
      </c>
    </row>
    <row r="8" spans="1:4">
      <c r="A8" s="4" t="s">
        <v>261</v>
      </c>
    </row>
    <row r="9" spans="1:4">
      <c r="A9" s="3" t="s">
        <v>259</v>
      </c>
    </row>
    <row r="10" spans="1:4">
      <c r="A10" s="4" t="s">
        <v>262</v>
      </c>
      <c r="C10" s="5" t="n">
        <v>20000000</v>
      </c>
    </row>
    <row r="11" spans="1:4">
      <c r="A11" s="4" t="s">
        <v>263</v>
      </c>
    </row>
    <row r="12" spans="1:4">
      <c r="A12" s="3" t="s">
        <v>259</v>
      </c>
    </row>
    <row r="13" spans="1:4">
      <c r="A13" s="4" t="s">
        <v>262</v>
      </c>
      <c r="C13" s="5" t="n">
        <v>4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52"/>
  </cols>
  <sheetData>
    <row r="1" spans="1:2">
      <c r="A1" s="1" t="s">
        <v>264</v>
      </c>
      <c r="B1" s="2" t="s">
        <v>1</v>
      </c>
    </row>
    <row r="2" spans="1:2">
      <c r="B2" s="2" t="s">
        <v>2</v>
      </c>
    </row>
    <row r="3" spans="1:2">
      <c r="A3" s="4" t="s">
        <v>265</v>
      </c>
    </row>
    <row r="4" spans="1:2">
      <c r="A4" s="4" t="s">
        <v>266</v>
      </c>
      <c r="B4" s="4" t="s">
        <v>267</v>
      </c>
    </row>
    <row r="5" spans="1:2">
      <c r="A5" s="4" t="s">
        <v>268</v>
      </c>
    </row>
    <row r="6" spans="1:2">
      <c r="A6" s="4" t="s">
        <v>266</v>
      </c>
      <c r="B6" s="4" t="s">
        <v>269</v>
      </c>
    </row>
    <row r="7" spans="1:2">
      <c r="A7" s="4" t="s">
        <v>270</v>
      </c>
    </row>
    <row r="8" spans="1:2">
      <c r="A8" s="4" t="s">
        <v>266</v>
      </c>
      <c r="B8" s="4" t="s">
        <v>271</v>
      </c>
    </row>
    <row r="9" spans="1:2">
      <c r="A9" s="4" t="s">
        <v>272</v>
      </c>
    </row>
    <row r="10" spans="1:2">
      <c r="A10" s="4" t="s">
        <v>266</v>
      </c>
      <c r="B10"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4</v>
      </c>
      <c r="B1" s="2" t="s">
        <v>2</v>
      </c>
      <c r="C1" s="2" t="s">
        <v>25</v>
      </c>
    </row>
    <row r="2" spans="1:3">
      <c r="A2" s="4" t="s">
        <v>275</v>
      </c>
      <c r="B2" s="7" t="n">
        <v>381848</v>
      </c>
      <c r="C2" s="7" t="n">
        <v>698567</v>
      </c>
    </row>
    <row r="3" spans="1:3">
      <c r="A3" s="4" t="s">
        <v>265</v>
      </c>
    </row>
    <row r="4" spans="1:3">
      <c r="A4" s="4" t="s">
        <v>275</v>
      </c>
      <c r="B4" s="5" t="n">
        <v>1279</v>
      </c>
      <c r="C4" s="5" t="n">
        <v>178826</v>
      </c>
    </row>
    <row r="5" spans="1:3">
      <c r="A5" s="4" t="s">
        <v>268</v>
      </c>
    </row>
    <row r="6" spans="1:3">
      <c r="A6" s="4" t="s">
        <v>275</v>
      </c>
      <c r="B6" s="5" t="n">
        <v>380569</v>
      </c>
      <c r="C6" s="5" t="n">
        <v>300341</v>
      </c>
    </row>
    <row r="7" spans="1:3">
      <c r="A7" s="4" t="s">
        <v>270</v>
      </c>
    </row>
    <row r="8" spans="1:3">
      <c r="A8" s="4" t="s">
        <v>275</v>
      </c>
      <c r="B8" s="4" t="s">
        <v>45</v>
      </c>
      <c r="C8" s="7" t="n">
        <v>219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6</v>
      </c>
      <c r="B1" s="2" t="s">
        <v>1</v>
      </c>
    </row>
    <row r="2" spans="1:3">
      <c r="B2" s="2" t="s">
        <v>2</v>
      </c>
      <c r="C2" s="2" t="s">
        <v>60</v>
      </c>
    </row>
    <row r="3" spans="1:3">
      <c r="A3" s="3" t="s">
        <v>277</v>
      </c>
    </row>
    <row r="4" spans="1:3">
      <c r="A4" s="4" t="s">
        <v>117</v>
      </c>
      <c r="B4" s="7" t="n">
        <v>802024</v>
      </c>
      <c r="C4" s="7" t="n">
        <v>502210</v>
      </c>
    </row>
    <row r="5" spans="1:3">
      <c r="A5" s="4" t="s">
        <v>278</v>
      </c>
      <c r="B5" s="5" t="n">
        <v>241294</v>
      </c>
      <c r="C5" s="5" t="n">
        <v>57777</v>
      </c>
    </row>
    <row r="6" spans="1:3">
      <c r="A6" s="4" t="s">
        <v>279</v>
      </c>
      <c r="B6" s="7" t="n">
        <v>928332</v>
      </c>
    </row>
    <row r="7" spans="1:3">
      <c r="A7" s="4" t="s">
        <v>268</v>
      </c>
    </row>
    <row r="8" spans="1:3">
      <c r="A8" s="3" t="s">
        <v>277</v>
      </c>
    </row>
    <row r="9" spans="1:3">
      <c r="A9" s="4" t="s">
        <v>278</v>
      </c>
      <c r="C9" s="7" t="n">
        <v>80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0"/>
  </cols>
  <sheetData>
    <row r="1" spans="1:2">
      <c r="A1" s="1" t="s">
        <v>284</v>
      </c>
      <c r="B1" s="2" t="s">
        <v>285</v>
      </c>
    </row>
    <row r="2" spans="1:2">
      <c r="A2" s="4" t="s">
        <v>258</v>
      </c>
    </row>
    <row r="3" spans="1:2">
      <c r="A3" s="3" t="s">
        <v>286</v>
      </c>
    </row>
    <row r="4" spans="1:2">
      <c r="A4" s="4" t="s">
        <v>287</v>
      </c>
      <c r="B4" s="5" t="n">
        <v>16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7544</v>
      </c>
      <c r="C4" s="7" t="n">
        <v>47132</v>
      </c>
      <c r="D4" s="7" t="n">
        <v>461733</v>
      </c>
      <c r="E4" s="7" t="n">
        <v>62521</v>
      </c>
    </row>
    <row r="5" spans="1:5">
      <c r="A5" s="4" t="s">
        <v>63</v>
      </c>
      <c r="B5" s="5" t="n">
        <v>4736</v>
      </c>
      <c r="C5" s="5" t="n">
        <v>5117</v>
      </c>
      <c r="D5" s="5" t="n">
        <v>37993</v>
      </c>
      <c r="E5" s="5" t="n">
        <v>17560</v>
      </c>
    </row>
    <row r="6" spans="1:5">
      <c r="A6" s="4" t="s">
        <v>64</v>
      </c>
      <c r="B6" s="5" t="n">
        <v>22808</v>
      </c>
      <c r="C6" s="5" t="n">
        <v>42015</v>
      </c>
      <c r="D6" s="5" t="n">
        <v>423740</v>
      </c>
      <c r="E6" s="5" t="n">
        <v>44961</v>
      </c>
    </row>
    <row r="7" spans="1:5">
      <c r="A7" s="3" t="s">
        <v>65</v>
      </c>
    </row>
    <row r="8" spans="1:5">
      <c r="A8" s="4" t="s">
        <v>66</v>
      </c>
      <c r="B8" s="5" t="n">
        <v>-2403</v>
      </c>
      <c r="C8" s="5" t="n">
        <v>1446</v>
      </c>
      <c r="D8" s="5" t="n">
        <v>88103</v>
      </c>
      <c r="E8" s="5" t="n">
        <v>14399</v>
      </c>
    </row>
    <row r="9" spans="1:5">
      <c r="A9" s="4" t="s">
        <v>67</v>
      </c>
      <c r="B9" s="5" t="n">
        <v>180746</v>
      </c>
      <c r="C9" s="5" t="n">
        <v>178511</v>
      </c>
      <c r="D9" s="5" t="n">
        <v>518705</v>
      </c>
      <c r="E9" s="5" t="n">
        <v>299144</v>
      </c>
    </row>
    <row r="10" spans="1:5">
      <c r="A10" s="4" t="s">
        <v>68</v>
      </c>
      <c r="B10" s="5" t="n">
        <v>12853</v>
      </c>
      <c r="C10" s="5" t="n">
        <v>14710</v>
      </c>
      <c r="D10" s="5" t="n">
        <v>355402</v>
      </c>
      <c r="E10" s="5" t="n">
        <v>63709</v>
      </c>
    </row>
    <row r="11" spans="1:5">
      <c r="A11" s="4" t="s">
        <v>69</v>
      </c>
      <c r="B11" s="5" t="n">
        <v>191196</v>
      </c>
      <c r="C11" s="5" t="n">
        <v>194667</v>
      </c>
      <c r="D11" s="5" t="n">
        <v>962210</v>
      </c>
      <c r="E11" s="5" t="n">
        <v>377252</v>
      </c>
    </row>
    <row r="12" spans="1:5">
      <c r="A12" s="4" t="s">
        <v>70</v>
      </c>
      <c r="B12" s="5" t="n">
        <v>-168388</v>
      </c>
      <c r="C12" s="5" t="n">
        <v>-152652</v>
      </c>
      <c r="D12" s="5" t="n">
        <v>-538470</v>
      </c>
      <c r="E12" s="5" t="n">
        <v>-332291</v>
      </c>
    </row>
    <row r="13" spans="1:5">
      <c r="A13" s="4" t="s">
        <v>71</v>
      </c>
      <c r="B13" s="5" t="n">
        <v>-10792</v>
      </c>
      <c r="C13" s="5" t="n">
        <v>1408</v>
      </c>
      <c r="D13" s="5" t="n">
        <v>88378</v>
      </c>
      <c r="E13" s="5" t="n">
        <v>1269</v>
      </c>
    </row>
    <row r="14" spans="1:5">
      <c r="A14" s="4" t="s">
        <v>72</v>
      </c>
      <c r="B14" s="5" t="n">
        <v>-179180</v>
      </c>
      <c r="C14" s="5" t="n">
        <v>-151244</v>
      </c>
      <c r="D14" s="5" t="n">
        <v>-450092</v>
      </c>
      <c r="E14" s="5" t="n">
        <v>-331022</v>
      </c>
    </row>
    <row r="15" spans="1:5">
      <c r="A15" s="4" t="s">
        <v>73</v>
      </c>
      <c r="B15" s="4" t="s">
        <v>45</v>
      </c>
      <c r="C15" s="4" t="s">
        <v>45</v>
      </c>
      <c r="D15" s="4" t="s">
        <v>45</v>
      </c>
      <c r="E15" s="4" t="s">
        <v>45</v>
      </c>
    </row>
    <row r="16" spans="1:5">
      <c r="A16" s="4" t="s">
        <v>74</v>
      </c>
      <c r="B16" s="5" t="n">
        <v>-179180</v>
      </c>
      <c r="C16" s="5" t="n">
        <v>-151244</v>
      </c>
      <c r="D16" s="5" t="n">
        <v>-450092</v>
      </c>
      <c r="E16" s="5" t="n">
        <v>-331022</v>
      </c>
    </row>
    <row r="17" spans="1:5">
      <c r="A17" s="3" t="s">
        <v>75</v>
      </c>
    </row>
    <row r="18" spans="1:5">
      <c r="A18" s="4" t="s">
        <v>76</v>
      </c>
      <c r="B18" s="5" t="n">
        <v>5655</v>
      </c>
      <c r="C18" s="5" t="n">
        <v>-5321</v>
      </c>
      <c r="D18" s="5" t="n">
        <v>-13474</v>
      </c>
      <c r="E18" s="5" t="n">
        <v>-3539</v>
      </c>
    </row>
    <row r="19" spans="1:5">
      <c r="A19" s="4" t="s">
        <v>77</v>
      </c>
      <c r="B19" s="7" t="n">
        <v>-173525</v>
      </c>
      <c r="C19" s="7" t="n">
        <v>-156565</v>
      </c>
      <c r="D19" s="7" t="n">
        <v>-463566</v>
      </c>
      <c r="E19" s="7" t="n">
        <v>-334561</v>
      </c>
    </row>
    <row r="20" spans="1:5">
      <c r="A20" s="3" t="s">
        <v>78</v>
      </c>
    </row>
    <row r="21" spans="1:5">
      <c r="A21" s="4" t="s">
        <v>79</v>
      </c>
      <c r="B21" s="9" t="n">
        <v>-0.01</v>
      </c>
      <c r="C21" s="9" t="n">
        <v>-0.03</v>
      </c>
      <c r="D21" s="9" t="n">
        <v>-0.04</v>
      </c>
      <c r="E21" s="9" t="n">
        <v>-0.06</v>
      </c>
    </row>
    <row r="22" spans="1:5">
      <c r="A22" s="3" t="s">
        <v>80</v>
      </c>
    </row>
    <row r="23" spans="1:5">
      <c r="A23" s="4" t="s">
        <v>79</v>
      </c>
      <c r="B23" s="5" t="n">
        <v>19896011</v>
      </c>
      <c r="C23" s="5" t="n">
        <v>5350000</v>
      </c>
      <c r="D23" s="5" t="n">
        <v>10782382</v>
      </c>
      <c r="E23" s="5" t="n">
        <v>53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3"/>
    <col customWidth="1" max="3" min="3" width="24"/>
    <col customWidth="1" max="4" min="4" width="27"/>
    <col customWidth="1" max="5" min="5" width="17"/>
    <col customWidth="1" max="6" min="6" width="37"/>
    <col customWidth="1" max="7" min="7" width="11"/>
  </cols>
  <sheetData>
    <row r="1" spans="1:7">
      <c r="A1" s="1" t="s">
        <v>81</v>
      </c>
      <c r="B1" s="2" t="s">
        <v>82</v>
      </c>
      <c r="C1" s="2" t="s">
        <v>83</v>
      </c>
      <c r="D1" s="2" t="s">
        <v>84</v>
      </c>
      <c r="E1" s="2" t="s">
        <v>85</v>
      </c>
      <c r="F1" s="2" t="s">
        <v>86</v>
      </c>
      <c r="G1" s="2" t="s">
        <v>87</v>
      </c>
    </row>
    <row r="2" spans="1:7">
      <c r="A2" s="4" t="s">
        <v>88</v>
      </c>
      <c r="B2" s="7" t="n">
        <v>535</v>
      </c>
      <c r="C2" s="4" t="s">
        <v>45</v>
      </c>
      <c r="D2" s="7" t="n">
        <v>766721</v>
      </c>
      <c r="E2" s="7" t="n">
        <v>-800783</v>
      </c>
      <c r="F2" s="7" t="n">
        <v>-1433</v>
      </c>
      <c r="G2" s="7" t="n">
        <v>-34960</v>
      </c>
    </row>
    <row r="3" spans="1:7">
      <c r="A3" s="4" t="s">
        <v>89</v>
      </c>
      <c r="B3" s="5" t="n">
        <v>5350000</v>
      </c>
      <c r="C3" s="4" t="s">
        <v>45</v>
      </c>
    </row>
    <row r="4" spans="1:7">
      <c r="A4" s="4" t="s">
        <v>90</v>
      </c>
      <c r="B4" s="4" t="s">
        <v>45</v>
      </c>
      <c r="C4" s="4" t="s">
        <v>45</v>
      </c>
      <c r="D4" s="4" t="s">
        <v>45</v>
      </c>
      <c r="E4" s="5" t="n">
        <v>-745541</v>
      </c>
      <c r="G4" s="5" t="n">
        <v>-745541</v>
      </c>
    </row>
    <row r="5" spans="1:7">
      <c r="A5" s="4" t="s">
        <v>76</v>
      </c>
      <c r="F5" s="5" t="n">
        <v>-17260</v>
      </c>
      <c r="G5" s="5" t="n">
        <v>-17260</v>
      </c>
    </row>
    <row r="6" spans="1:7">
      <c r="A6" s="4" t="s">
        <v>91</v>
      </c>
      <c r="B6" s="7" t="n">
        <v>535</v>
      </c>
      <c r="C6" s="4" t="s">
        <v>45</v>
      </c>
      <c r="D6" s="5" t="n">
        <v>766721</v>
      </c>
      <c r="E6" s="5" t="n">
        <v>-1546324</v>
      </c>
      <c r="F6" s="5" t="n">
        <v>-18693</v>
      </c>
      <c r="G6" s="5" t="n">
        <v>-797761</v>
      </c>
    </row>
    <row r="7" spans="1:7">
      <c r="A7" s="4" t="s">
        <v>92</v>
      </c>
      <c r="B7" s="5" t="n">
        <v>5350000</v>
      </c>
      <c r="C7" s="4" t="s">
        <v>45</v>
      </c>
    </row>
    <row r="8" spans="1:7">
      <c r="A8" s="4" t="s">
        <v>93</v>
      </c>
      <c r="B8" s="7" t="n">
        <v>1449</v>
      </c>
      <c r="C8" s="7" t="n">
        <v>-250</v>
      </c>
      <c r="D8" s="5" t="n">
        <v>-251020</v>
      </c>
      <c r="E8" s="4" t="s">
        <v>45</v>
      </c>
      <c r="F8" s="4" t="s">
        <v>45</v>
      </c>
      <c r="G8" s="5" t="n">
        <v>-249821</v>
      </c>
    </row>
    <row r="9" spans="1:7">
      <c r="A9" s="4" t="s">
        <v>94</v>
      </c>
      <c r="B9" s="5" t="n">
        <v>14486670</v>
      </c>
      <c r="C9" s="5" t="n">
        <v>166667</v>
      </c>
    </row>
    <row r="10" spans="1:7">
      <c r="A10" s="4" t="s">
        <v>95</v>
      </c>
      <c r="B10" s="4" t="s">
        <v>45</v>
      </c>
      <c r="C10" s="4" t="s">
        <v>45</v>
      </c>
      <c r="D10" s="5" t="n">
        <v>928332</v>
      </c>
      <c r="E10" s="4" t="s">
        <v>45</v>
      </c>
      <c r="F10" s="4" t="s">
        <v>45</v>
      </c>
      <c r="G10" s="5" t="n">
        <v>928332</v>
      </c>
    </row>
    <row r="11" spans="1:7">
      <c r="A11" s="4" t="s">
        <v>96</v>
      </c>
      <c r="B11" s="7" t="n">
        <v>108</v>
      </c>
      <c r="D11" s="5" t="n">
        <v>161892</v>
      </c>
      <c r="G11" s="5" t="n">
        <v>162000</v>
      </c>
    </row>
    <row r="12" spans="1:7">
      <c r="A12" s="4" t="s">
        <v>97</v>
      </c>
      <c r="B12" s="5" t="n">
        <v>1080000</v>
      </c>
    </row>
    <row r="13" spans="1:7">
      <c r="A13" s="4" t="s">
        <v>98</v>
      </c>
      <c r="B13" s="5" t="n">
        <v>248</v>
      </c>
    </row>
    <row r="14" spans="1:7">
      <c r="A14" s="4" t="s">
        <v>90</v>
      </c>
      <c r="B14" s="4" t="s">
        <v>45</v>
      </c>
      <c r="C14" s="4" t="s">
        <v>45</v>
      </c>
      <c r="D14" s="4" t="s">
        <v>45</v>
      </c>
      <c r="E14" s="5" t="n">
        <v>-450092</v>
      </c>
      <c r="F14" s="4" t="s">
        <v>45</v>
      </c>
      <c r="G14" s="5" t="n">
        <v>-450092</v>
      </c>
    </row>
    <row r="15" spans="1:7">
      <c r="A15" s="4" t="s">
        <v>76</v>
      </c>
      <c r="B15" s="4" t="s">
        <v>45</v>
      </c>
      <c r="C15" s="4" t="s">
        <v>45</v>
      </c>
      <c r="D15" s="4" t="s">
        <v>45</v>
      </c>
      <c r="E15" s="4" t="s">
        <v>45</v>
      </c>
      <c r="F15" s="5" t="n">
        <v>-13474</v>
      </c>
      <c r="G15" s="5" t="n">
        <v>-13474</v>
      </c>
    </row>
    <row r="16" spans="1:7">
      <c r="A16" s="4" t="s">
        <v>99</v>
      </c>
      <c r="B16" s="7" t="n">
        <v>2092</v>
      </c>
      <c r="C16" s="7" t="n">
        <v>-250</v>
      </c>
      <c r="D16" s="7" t="n">
        <v>1605925</v>
      </c>
      <c r="E16" s="7" t="n">
        <v>-1996416</v>
      </c>
      <c r="F16" s="7" t="n">
        <v>-32167</v>
      </c>
      <c r="G16" s="7" t="n">
        <v>-420816</v>
      </c>
    </row>
    <row r="17" spans="1:7">
      <c r="A17" s="4" t="s">
        <v>100</v>
      </c>
      <c r="B17" s="5" t="n">
        <v>20916918</v>
      </c>
      <c r="C17" s="5" t="n">
        <v>166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0</v>
      </c>
    </row>
    <row r="3" spans="1:3">
      <c r="A3" s="3" t="s">
        <v>102</v>
      </c>
    </row>
    <row r="4" spans="1:3">
      <c r="A4" s="4" t="s">
        <v>90</v>
      </c>
      <c r="B4" s="7" t="n">
        <v>-450092</v>
      </c>
      <c r="C4" s="7" t="n">
        <v>-331022</v>
      </c>
    </row>
    <row r="5" spans="1:3">
      <c r="A5" s="3" t="s">
        <v>103</v>
      </c>
    </row>
    <row r="6" spans="1:3">
      <c r="A6" s="4" t="s">
        <v>104</v>
      </c>
      <c r="B6" s="5" t="n">
        <v>28560</v>
      </c>
      <c r="C6" s="5" t="n">
        <v>4707</v>
      </c>
    </row>
    <row r="7" spans="1:3">
      <c r="A7" s="4" t="s">
        <v>105</v>
      </c>
      <c r="B7" s="5" t="n">
        <v>26529</v>
      </c>
      <c r="C7" s="5" t="n">
        <v>-15</v>
      </c>
    </row>
    <row r="8" spans="1:3">
      <c r="A8" s="4" t="s">
        <v>106</v>
      </c>
      <c r="B8" s="5" t="n">
        <v>12945</v>
      </c>
      <c r="C8" s="4" t="s">
        <v>45</v>
      </c>
    </row>
    <row r="9" spans="1:3">
      <c r="A9" s="3" t="s">
        <v>107</v>
      </c>
    </row>
    <row r="10" spans="1:3">
      <c r="A10" s="4" t="s">
        <v>28</v>
      </c>
      <c r="B10" s="5" t="n">
        <v>250</v>
      </c>
      <c r="C10" s="5" t="n">
        <v>-944</v>
      </c>
    </row>
    <row r="11" spans="1:3">
      <c r="A11" s="4" t="s">
        <v>29</v>
      </c>
      <c r="B11" s="5" t="n">
        <v>-1008</v>
      </c>
      <c r="C11" s="5" t="n">
        <v>-12360</v>
      </c>
    </row>
    <row r="12" spans="1:3">
      <c r="A12" s="4" t="s">
        <v>30</v>
      </c>
      <c r="B12" s="5" t="n">
        <v>577</v>
      </c>
      <c r="C12" s="5" t="n">
        <v>-36965</v>
      </c>
    </row>
    <row r="13" spans="1:3">
      <c r="A13" s="4" t="s">
        <v>108</v>
      </c>
      <c r="B13" s="5" t="n">
        <v>32910</v>
      </c>
      <c r="C13" s="4" t="s">
        <v>45</v>
      </c>
    </row>
    <row r="14" spans="1:3">
      <c r="A14" s="4" t="s">
        <v>38</v>
      </c>
      <c r="B14" s="5" t="n">
        <v>-224600</v>
      </c>
      <c r="C14" s="5" t="n">
        <v>14961</v>
      </c>
    </row>
    <row r="15" spans="1:3">
      <c r="A15" s="4" t="s">
        <v>109</v>
      </c>
      <c r="B15" s="5" t="n">
        <v>-573929</v>
      </c>
      <c r="C15" s="5" t="n">
        <v>-361638</v>
      </c>
    </row>
    <row r="16" spans="1:3">
      <c r="A16" s="3" t="s">
        <v>110</v>
      </c>
    </row>
    <row r="17" spans="1:3">
      <c r="A17" s="4" t="s">
        <v>111</v>
      </c>
      <c r="B17" s="5" t="n">
        <v>145</v>
      </c>
      <c r="C17" s="4" t="s">
        <v>45</v>
      </c>
    </row>
    <row r="18" spans="1:3">
      <c r="A18" s="4" t="s">
        <v>112</v>
      </c>
      <c r="B18" s="5" t="n">
        <v>31</v>
      </c>
      <c r="C18" s="5" t="n">
        <v>204</v>
      </c>
    </row>
    <row r="19" spans="1:3">
      <c r="A19" s="4" t="s">
        <v>113</v>
      </c>
      <c r="B19" s="5" t="n">
        <v>-8479</v>
      </c>
      <c r="C19" s="5" t="n">
        <v>-73266</v>
      </c>
    </row>
    <row r="20" spans="1:3">
      <c r="A20" s="4" t="s">
        <v>114</v>
      </c>
      <c r="B20" s="5" t="n">
        <v>-8303</v>
      </c>
      <c r="C20" s="5" t="n">
        <v>-73062</v>
      </c>
    </row>
    <row r="21" spans="1:3">
      <c r="A21" s="3" t="s">
        <v>115</v>
      </c>
    </row>
    <row r="22" spans="1:3">
      <c r="A22" s="4" t="s">
        <v>116</v>
      </c>
      <c r="B22" s="5" t="n">
        <v>-241294</v>
      </c>
      <c r="C22" s="5" t="n">
        <v>-57777</v>
      </c>
    </row>
    <row r="23" spans="1:3">
      <c r="A23" s="4" t="s">
        <v>117</v>
      </c>
      <c r="B23" s="5" t="n">
        <v>802024</v>
      </c>
      <c r="C23" s="5" t="n">
        <v>502210</v>
      </c>
    </row>
    <row r="24" spans="1:3">
      <c r="A24" s="4" t="s">
        <v>118</v>
      </c>
      <c r="B24" s="5" t="n">
        <v>560730</v>
      </c>
      <c r="C24" s="5" t="n">
        <v>444433</v>
      </c>
    </row>
    <row r="25" spans="1:3">
      <c r="A25" s="4" t="s">
        <v>119</v>
      </c>
      <c r="B25" s="5" t="n">
        <v>539</v>
      </c>
      <c r="C25" s="5" t="n">
        <v>-463</v>
      </c>
    </row>
    <row r="26" spans="1:3">
      <c r="A26" s="4" t="s">
        <v>120</v>
      </c>
      <c r="B26" s="5" t="n">
        <v>-20963</v>
      </c>
      <c r="C26" s="5" t="n">
        <v>9270</v>
      </c>
    </row>
    <row r="27" spans="1:3">
      <c r="A27" s="4" t="s">
        <v>121</v>
      </c>
      <c r="B27" s="5" t="n">
        <v>35456</v>
      </c>
      <c r="C27" s="5" t="n">
        <v>21066</v>
      </c>
    </row>
    <row r="28" spans="1:3">
      <c r="A28" s="4" t="s">
        <v>122</v>
      </c>
      <c r="B28" s="5" t="n">
        <v>14493</v>
      </c>
      <c r="C28" s="5" t="n">
        <v>30336</v>
      </c>
    </row>
    <row r="29" spans="1:3">
      <c r="A29" s="3" t="s">
        <v>123</v>
      </c>
    </row>
    <row r="30" spans="1:3">
      <c r="A30" s="4" t="s">
        <v>124</v>
      </c>
      <c r="B30" s="4" t="s">
        <v>45</v>
      </c>
      <c r="C30" s="4" t="s">
        <v>45</v>
      </c>
    </row>
    <row r="31" spans="1:3">
      <c r="A31" s="4" t="s">
        <v>125</v>
      </c>
      <c r="B31" s="4" t="s">
        <v>45</v>
      </c>
      <c r="C31" s="4" t="s">
        <v>45</v>
      </c>
    </row>
    <row r="32" spans="1:3">
      <c r="A32" s="3" t="s">
        <v>126</v>
      </c>
    </row>
    <row r="33" spans="1:3">
      <c r="A33" s="4" t="s">
        <v>127</v>
      </c>
      <c r="B33" s="4" t="s">
        <v>45</v>
      </c>
      <c r="C33" s="5" t="n">
        <v>8032</v>
      </c>
    </row>
    <row r="34" spans="1:3">
      <c r="A34" s="4" t="s">
        <v>128</v>
      </c>
      <c r="B34" s="4" t="s">
        <v>45</v>
      </c>
      <c r="C34" s="5" t="n">
        <v>5634</v>
      </c>
    </row>
    <row r="35" spans="1:3">
      <c r="A35" s="4" t="s">
        <v>129</v>
      </c>
      <c r="B35" s="5" t="n">
        <v>162000</v>
      </c>
      <c r="C35" s="4" t="s">
        <v>45</v>
      </c>
    </row>
    <row r="36" spans="1:3">
      <c r="A36" s="4" t="s">
        <v>130</v>
      </c>
      <c r="B36" s="7" t="n">
        <v>928332</v>
      </c>
      <c r="C36"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3:53Z</dcterms:created>
  <dcterms:modified xmlns:dcterms="http://purl.org/dc/terms/" xmlns:xsi="http://www.w3.org/2001/XMLSchema-instance" xsi:type="dcterms:W3CDTF">2018-08-14T16:53:53Z</dcterms:modified>
</cp:coreProperties>
</file>